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Risk_Return Detail Data (Hartfo" sheetId="3" state="visible" r:id="rId3"/>
    <sheet xmlns:r="http://schemas.openxmlformats.org/officeDocument/2006/relationships" name="Risk_Return Summary (Hartford 4" sheetId="4" state="visible" r:id="rId4"/>
    <sheet xmlns:r="http://schemas.openxmlformats.org/officeDocument/2006/relationships" name="Risk_Return Detail Data (Hartf5" sheetId="5" state="visible" r:id="rId5"/>
    <sheet xmlns:r="http://schemas.openxmlformats.org/officeDocument/2006/relationships" name="Risk_Return Summary (Hartford 6" sheetId="6" state="visible" r:id="rId6"/>
    <sheet xmlns:r="http://schemas.openxmlformats.org/officeDocument/2006/relationships" name="Risk_Return Detail Data (Hartf7" sheetId="7" state="visible" r:id="rId7"/>
    <sheet xmlns:r="http://schemas.openxmlformats.org/officeDocument/2006/relationships" name="Risk_Return Summary (Hartford 8" sheetId="8" state="visible" r:id="rId8"/>
    <sheet xmlns:r="http://schemas.openxmlformats.org/officeDocument/2006/relationships" name="Risk_Return Detail Data (Hartf9" sheetId="9" state="visible" r:id="rId9"/>
    <sheet xmlns:r="http://schemas.openxmlformats.org/officeDocument/2006/relationships" name="Risk_Return Summary (Hartford10" sheetId="10" state="visible" r:id="rId10"/>
    <sheet xmlns:r="http://schemas.openxmlformats.org/officeDocument/2006/relationships" name="Risk_Return Detail Data (Hart11" sheetId="11" state="visible" r:id="rId11"/>
    <sheet xmlns:r="http://schemas.openxmlformats.org/officeDocument/2006/relationships" name="Risk_Return Summary (Hartford12" sheetId="12" state="visible" r:id="rId12"/>
    <sheet xmlns:r="http://schemas.openxmlformats.org/officeDocument/2006/relationships" name="Risk_Return Detail Data (Hart13" sheetId="13" state="visible" r:id="rId13"/>
    <sheet xmlns:r="http://schemas.openxmlformats.org/officeDocument/2006/relationships" name="Risk_Return Summary (Hartford14" sheetId="14" state="visible" r:id="rId14"/>
    <sheet xmlns:r="http://schemas.openxmlformats.org/officeDocument/2006/relationships" name="Risk_Return Detail Data (Hart15"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190">
  <si>
    <t>Label</t>
  </si>
  <si>
    <t>Element</t>
  </si>
  <si>
    <t>Value</t>
  </si>
  <si>
    <t>Risk/Return:</t>
  </si>
  <si>
    <t>rr_RiskReturnAbstract</t>
  </si>
  <si>
    <t>Document Type</t>
  </si>
  <si>
    <t>dei_DocumentType</t>
  </si>
  <si>
    <t>Document Period End Date</t>
  </si>
  <si>
    <t>dei_DocumentPeriodEndDate</t>
  </si>
  <si>
    <t>Sep. 11,
		2018</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Schroders Emerging Markets Equity Fund | Class A</t>
  </si>
  <si>
    <t>Trading Symbol</t>
  </si>
  <si>
    <t>dei_TradingSymbol</t>
  </si>
  <si>
    <t>SEMVX</t>
  </si>
  <si>
    <t>Hartford Schroders Emerging Markets Equity Fund | Class T</t>
  </si>
  <si>
    <t>HHHLX</t>
  </si>
  <si>
    <t>Hartford Schroders Emerging Markets Equity Fund | Class C</t>
  </si>
  <si>
    <t>HHHCX</t>
  </si>
  <si>
    <t>Hartford Schroders Emerging Markets Equity Fund | Class I</t>
  </si>
  <si>
    <t>SEMNX</t>
  </si>
  <si>
    <t>Hartford Schroders Emerging Markets Equity Fund | Class R3</t>
  </si>
  <si>
    <t>HHHRX</t>
  </si>
  <si>
    <t>Hartford Schroders Emerging Markets Equity Fund | Class R4</t>
  </si>
  <si>
    <t>HHHSX</t>
  </si>
  <si>
    <t>Hartford Schroders Emerging Markets Equity Fund | Class R5</t>
  </si>
  <si>
    <t>HHHTX</t>
  </si>
  <si>
    <t>Hartford Schroders Emerging Markets Equity Fund | Class Y</t>
  </si>
  <si>
    <t>HHHYX</t>
  </si>
  <si>
    <t>Hartford Schroders Emerging Markets Equity Fund | Class F</t>
  </si>
  <si>
    <t>HHHFX</t>
  </si>
  <si>
    <t>Hartford Schroders Emerging Markets Equity Fund | Class SDR</t>
  </si>
  <si>
    <t>SEMTX</t>
  </si>
  <si>
    <t>Hartford Schroders Emerging Markets Multi-Sector Bond Fund | Class A</t>
  </si>
  <si>
    <t>SMSVX</t>
  </si>
  <si>
    <t>Hartford Schroders Emerging Markets Multi-Sector Bond Fund | Class T</t>
  </si>
  <si>
    <t>HFZLX</t>
  </si>
  <si>
    <t>Hartford Schroders Emerging Markets Multi-Sector Bond Fund | Class C</t>
  </si>
  <si>
    <t>HFZCX</t>
  </si>
  <si>
    <t>Hartford Schroders Emerging Markets Multi-Sector Bond Fund | Class I</t>
  </si>
  <si>
    <t>SMSNX</t>
  </si>
  <si>
    <t>Hartford Schroders Emerging Markets Multi-Sector Bond Fund | Class R3</t>
  </si>
  <si>
    <t>HFZRX</t>
  </si>
  <si>
    <t>Hartford Schroders Emerging Markets Multi-Sector Bond Fund | Class R4</t>
  </si>
  <si>
    <t>HFZSX</t>
  </si>
  <si>
    <t>Hartford Schroders Emerging Markets Multi-Sector Bond Fund | Class R5</t>
  </si>
  <si>
    <t>HFZTX</t>
  </si>
  <si>
    <t>Hartford Schroders Emerging Markets Multi-Sector Bond Fund | Class Y</t>
  </si>
  <si>
    <t>HFZYX</t>
  </si>
  <si>
    <t>Hartford Schroders Emerging Markets Multi-Sector Bond Fund | Class F</t>
  </si>
  <si>
    <t>HFZFX</t>
  </si>
  <si>
    <t>Hartford Schroders Emerging Markets Multi-Sector Bond Fund | Class SDR</t>
  </si>
  <si>
    <t>SMSRX</t>
  </si>
  <si>
    <t>Hartford Schroders Global Strategic Bond Fund | Class A</t>
  </si>
  <si>
    <t>SGBVX</t>
  </si>
  <si>
    <t>Hartford Schroders Global Strategic Bond Fund | Class T</t>
  </si>
  <si>
    <t>HSBLX</t>
  </si>
  <si>
    <t>Hartford Schroders Global Strategic Bond Fund | Class C</t>
  </si>
  <si>
    <t>HSBCX</t>
  </si>
  <si>
    <t>Hartford Schroders Global Strategic Bond Fund | Class I</t>
  </si>
  <si>
    <t>SGBNX</t>
  </si>
  <si>
    <t>Hartford Schroders Global Strategic Bond Fund | Class R3</t>
  </si>
  <si>
    <t>HSBRX</t>
  </si>
  <si>
    <t>Hartford Schroders Global Strategic Bond Fund | Class R4</t>
  </si>
  <si>
    <t>HSBSX</t>
  </si>
  <si>
    <t>Hartford Schroders Global Strategic Bond Fund | Class R5</t>
  </si>
  <si>
    <t>HSBTX</t>
  </si>
  <si>
    <t>Hartford Schroders Global Strategic Bond Fund | Class Y</t>
  </si>
  <si>
    <t>HSBYX</t>
  </si>
  <si>
    <t>Hartford Schroders Global Strategic Bond Fund | Class F</t>
  </si>
  <si>
    <t>HSBFX</t>
  </si>
  <si>
    <t>Hartford Schroders Global Strategic Bond Fund | Class SDR</t>
  </si>
  <si>
    <t>SGBJX</t>
  </si>
  <si>
    <t>Hartford Schroders International Multi-Cap Value Fund | Class A</t>
  </si>
  <si>
    <t>SIDVX</t>
  </si>
  <si>
    <t>Hartford Schroders International Multi-Cap Value Fund | Class T</t>
  </si>
  <si>
    <t>HFYLX</t>
  </si>
  <si>
    <t>Hartford Schroders International Multi-Cap Value Fund | Class C</t>
  </si>
  <si>
    <t>HFYCX</t>
  </si>
  <si>
    <t>Hartford Schroders International Multi-Cap Value Fund | Class I</t>
  </si>
  <si>
    <t>SIDNX</t>
  </si>
  <si>
    <t>Hartford Schroders International Multi-Cap Value Fund | Class R3</t>
  </si>
  <si>
    <t>HFYRX</t>
  </si>
  <si>
    <t>Hartford Schroders International Multi-Cap Value Fund | Class R4</t>
  </si>
  <si>
    <t>HFYSX</t>
  </si>
  <si>
    <t>Hartford Schroders International Multi-Cap Value Fund | Class R5</t>
  </si>
  <si>
    <t>HFYTX</t>
  </si>
  <si>
    <t>Hartford Schroders International Multi-Cap Value Fund | Class Y</t>
  </si>
  <si>
    <t>HFYYX</t>
  </si>
  <si>
    <t>Hartford Schroders International Multi-Cap Value Fund | Class F</t>
  </si>
  <si>
    <t>HFYFX</t>
  </si>
  <si>
    <t>Hartford Schroders International Multi-Cap Value Fund | Class SDR</t>
  </si>
  <si>
    <t>SIDRX</t>
  </si>
  <si>
    <t>Hartford Schroders International Stock Fund | Class A</t>
  </si>
  <si>
    <t>SCVEX</t>
  </si>
  <si>
    <t>Hartford Schroders International Stock Fund | Class T</t>
  </si>
  <si>
    <t>HSWLX</t>
  </si>
  <si>
    <t>Hartford Schroders International Stock Fund | Class C</t>
  </si>
  <si>
    <t>HSWCX</t>
  </si>
  <si>
    <t>Hartford Schroders International Stock Fund | Class I</t>
  </si>
  <si>
    <t>SCIEX</t>
  </si>
  <si>
    <t>Hartford Schroders International Stock Fund | Class R3</t>
  </si>
  <si>
    <t>HSWRX</t>
  </si>
  <si>
    <t>Hartford Schroders International Stock Fund | Class R4</t>
  </si>
  <si>
    <t>HSWSX</t>
  </si>
  <si>
    <t>Hartford Schroders International Stock Fund | Class R5</t>
  </si>
  <si>
    <t>HSWTX</t>
  </si>
  <si>
    <t>Hartford Schroders International Stock Fund | Class Y</t>
  </si>
  <si>
    <t>HSWYX</t>
  </si>
  <si>
    <t>Hartford Schroders International Stock Fund | Class F</t>
  </si>
  <si>
    <t>HSWFX</t>
  </si>
  <si>
    <t>Hartford Schroders International Stock Fund | Class SDR</t>
  </si>
  <si>
    <t>SCIJX</t>
  </si>
  <si>
    <t>Hartford Schroders US Small Cap Opportunities Fund | Class A</t>
  </si>
  <si>
    <t>SCUVX</t>
  </si>
  <si>
    <t>Hartford Schroders US Small Cap Opportunities Fund | Class T</t>
  </si>
  <si>
    <t>HOOLX</t>
  </si>
  <si>
    <t>Hartford Schroders US Small Cap Opportunities Fund | Class C</t>
  </si>
  <si>
    <t>HOOCX</t>
  </si>
  <si>
    <t>Hartford Schroders US Small Cap Opportunities Fund | Class I</t>
  </si>
  <si>
    <t>SCUIX</t>
  </si>
  <si>
    <t>Hartford Schroders US Small Cap Opportunities Fund | Class R3</t>
  </si>
  <si>
    <t>HOORX</t>
  </si>
  <si>
    <t>Hartford Schroders US Small Cap Opportunities Fund | Class R4</t>
  </si>
  <si>
    <t>HOOSX</t>
  </si>
  <si>
    <t>Hartford Schroders US Small Cap Opportunities Fund | Class R5</t>
  </si>
  <si>
    <t>HOOTX</t>
  </si>
  <si>
    <t>Hartford Schroders US Small Cap Opportunities Fund | Class Y</t>
  </si>
  <si>
    <t>HOOYX</t>
  </si>
  <si>
    <t>Hartford Schroders US Small Cap Opportunities Fund | Class F</t>
  </si>
  <si>
    <t>HOOFX</t>
  </si>
  <si>
    <t>Hartford Schroders US Small Cap Opportunities Fund | Class SDR</t>
  </si>
  <si>
    <t>SCURX</t>
  </si>
  <si>
    <t>Hartford Schroders US Small/Mid Cap Opportunities Fund | Class A</t>
  </si>
  <si>
    <t>SMDVX</t>
  </si>
  <si>
    <t>Hartford Schroders US Small/Mid Cap Opportunities Fund | Class T</t>
  </si>
  <si>
    <t>HFDLX</t>
  </si>
  <si>
    <t>Hartford Schroders US Small/Mid Cap Opportunities Fund | Class C</t>
  </si>
  <si>
    <t>HFDCX</t>
  </si>
  <si>
    <t>Hartford Schroders US Small/Mid Cap Opportunities Fund | Class I</t>
  </si>
  <si>
    <t>SMDIX</t>
  </si>
  <si>
    <t>Hartford Schroders US Small/Mid Cap Opportunities Fund | Class R3</t>
  </si>
  <si>
    <t>HFDRX</t>
  </si>
  <si>
    <t>Hartford Schroders US Small/Mid Cap Opportunities Fund | Class R4</t>
  </si>
  <si>
    <t>HFDSX</t>
  </si>
  <si>
    <t>Hartford Schroders US Small/Mid Cap Opportunities Fund | Class R5</t>
  </si>
  <si>
    <t>HFDTX</t>
  </si>
  <si>
    <t>Hartford Schroders US Small/Mid Cap Opportunities Fund | Class Y</t>
  </si>
  <si>
    <t>HFDYX</t>
  </si>
  <si>
    <t>Hartford Schroders US Small/Mid Cap Opportunities Fund | Class F</t>
  </si>
  <si>
    <t>HFDFX</t>
  </si>
  <si>
    <t>Hartford Schroders US Small/Mid Cap Opportunities Fund | Class SDR</t>
  </si>
  <si>
    <t>SMDRX</t>
  </si>
  <si>
    <t>Sep. 11, 2018</t>
  </si>
  <si>
    <t>Hartford Schroders Emerging Markets Equity Fund</t>
  </si>
  <si>
    <t xml:space="preserve"> Hartford Schroders Emerging Markets Equity Fund</t>
  </si>
  <si>
    <t xml:space="preserve"> SEPTEMBER 11, 2018 SUPPLEMENT TO HARTFORD SCHRODERS FUNDS PROSPECTUS DATED MARCH 1, 2018, AS SUPPLEMENTED THROUGH JULY 31, 2018 This Supplement contains new and additional information and should be read in connection with your Statutory Prospectus. (1) At a meeting held on August 7-8, 2018, the Board of Directors of The Hartford Mutual Funds II, Inc. approved the following changes to Class R3, R4 and R5 shares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Accordingly, in the section entitled “Your Expenses” in the summary section for each of Hartford Schroders Emerging Markets Equity Fund, Hartford Schroders Emerging Markets Multi-Sector Bond Fund, Hartford Schroders Global Strategic Bond Fund, Hartford Schroders International Multi-Cap Value Fund, Hartford Schroders International Stock Fund, Hartford Schroders US Small Cap Opportunities Fund and Hartford Schroders US Small/Mid Cap Opportunities Fund in the above referenced Statutory Prospectus, the following is added to the “Total other expenses” footnote in the Annual Fund Operating Expenses table: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t>
  </si>
  <si>
    <t xml:space="preserve"> This Supplement should be retained with your Statutory Prospectus for future reference.</t>
  </si>
  <si>
    <t>Risk/Return [Heading]</t>
  </si>
  <si>
    <t>rr_RiskReturnHeading</t>
  </si>
  <si>
    <t>Supplement [Text Block]</t>
  </si>
  <si>
    <t>hmfiic_SupplementTextBlock</t>
  </si>
  <si>
    <t>Supplement One [Text Block]</t>
  </si>
  <si>
    <t>hmfiic_SupplementOneTextBlock</t>
  </si>
  <si>
    <t>Hartford Schroders Emerging Markets Multi-Sector Bond Fund</t>
  </si>
  <si>
    <t xml:space="preserve"> Hartford Schroders Emerging Markets Multi-Sector Bond Fund</t>
  </si>
  <si>
    <t>Hartford Schroders Global Strategic Bond Fund</t>
  </si>
  <si>
    <t xml:space="preserve"> Hartford Schroders Global Strategic Bond Fund</t>
  </si>
  <si>
    <t>Hartford Schroders International Multi-Cap Value Fund</t>
  </si>
  <si>
    <t xml:space="preserve"> Hartford Schroders International Multi-Cap Value Fund</t>
  </si>
  <si>
    <t>Hartford Schroders International Stock Fund</t>
  </si>
  <si>
    <t xml:space="preserve"> Hartford Schroders International Stock Fund</t>
  </si>
  <si>
    <t>Hartford Schroders US Small Cap Opportunities Fund</t>
  </si>
  <si>
    <t xml:space="preserve"> Hartford Schroders US Small Cap Opportunities Fund</t>
  </si>
  <si>
    <t>Hartford Schroders US Small/Mid Cap Opportunities Fund</t>
  </si>
  <si>
    <t xml:space="preserve"> Hartford Schroders US Small/Mid Cap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71"/>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row r="197" spans="1:3">
      <c r="A197" s="4" t="s">
        <v>151</v>
      </c>
    </row>
    <row r="198" spans="1:3">
      <c r="A198" s="3" t="s">
        <v>3</v>
      </c>
      <c r="B198" s="4" t="s">
        <v>4</v>
      </c>
    </row>
    <row r="199" spans="1:3">
      <c r="A199" s="4" t="s">
        <v>26</v>
      </c>
      <c r="B199" s="4" t="s">
        <v>27</v>
      </c>
      <c r="C199" s="4" t="s">
        <v>152</v>
      </c>
    </row>
    <row r="200" spans="1:3">
      <c r="A200" s="4" t="s">
        <v>153</v>
      </c>
    </row>
    <row r="201" spans="1:3">
      <c r="A201" s="3" t="s">
        <v>3</v>
      </c>
      <c r="B201" s="4" t="s">
        <v>4</v>
      </c>
    </row>
    <row r="202" spans="1:3">
      <c r="A202" s="4" t="s">
        <v>26</v>
      </c>
      <c r="B202" s="4" t="s">
        <v>27</v>
      </c>
      <c r="C202" s="4" t="s">
        <v>154</v>
      </c>
    </row>
    <row r="203" spans="1:3">
      <c r="A203" s="4" t="s">
        <v>155</v>
      </c>
    </row>
    <row r="204" spans="1:3">
      <c r="A204" s="3" t="s">
        <v>3</v>
      </c>
      <c r="B204" s="4" t="s">
        <v>4</v>
      </c>
    </row>
    <row r="205" spans="1:3">
      <c r="A205" s="4" t="s">
        <v>26</v>
      </c>
      <c r="B205" s="4" t="s">
        <v>27</v>
      </c>
      <c r="C205" s="4" t="s">
        <v>156</v>
      </c>
    </row>
    <row r="206" spans="1:3">
      <c r="A206" s="4" t="s">
        <v>157</v>
      </c>
    </row>
    <row r="207" spans="1:3">
      <c r="A207" s="3" t="s">
        <v>3</v>
      </c>
      <c r="B207" s="4" t="s">
        <v>4</v>
      </c>
    </row>
    <row r="208" spans="1:3">
      <c r="A208" s="4" t="s">
        <v>26</v>
      </c>
      <c r="B208" s="4" t="s">
        <v>27</v>
      </c>
      <c r="C208" s="4" t="s">
        <v>158</v>
      </c>
    </row>
    <row r="209" spans="1:3">
      <c r="A209" s="4" t="s">
        <v>159</v>
      </c>
    </row>
    <row r="210" spans="1:3">
      <c r="A210" s="3" t="s">
        <v>3</v>
      </c>
      <c r="B210" s="4" t="s">
        <v>4</v>
      </c>
    </row>
    <row r="211" spans="1:3">
      <c r="A211" s="4" t="s">
        <v>26</v>
      </c>
      <c r="B211" s="4" t="s">
        <v>27</v>
      </c>
      <c r="C211" s="4" t="s">
        <v>160</v>
      </c>
    </row>
    <row r="212" spans="1:3">
      <c r="A212" s="4" t="s">
        <v>161</v>
      </c>
    </row>
    <row r="213" spans="1:3">
      <c r="A213" s="3" t="s">
        <v>3</v>
      </c>
      <c r="B213" s="4" t="s">
        <v>4</v>
      </c>
    </row>
    <row r="214" spans="1:3">
      <c r="A214" s="4" t="s">
        <v>26</v>
      </c>
      <c r="B214" s="4" t="s">
        <v>27</v>
      </c>
      <c r="C214" s="4" t="s">
        <v>162</v>
      </c>
    </row>
    <row r="215" spans="1:3">
      <c r="A215" s="4" t="s">
        <v>163</v>
      </c>
    </row>
    <row r="216" spans="1:3">
      <c r="A216" s="3" t="s">
        <v>3</v>
      </c>
      <c r="B216" s="4" t="s">
        <v>4</v>
      </c>
    </row>
    <row r="217" spans="1:3">
      <c r="A217" s="4" t="s">
        <v>26</v>
      </c>
      <c r="B217" s="4" t="s">
        <v>27</v>
      </c>
      <c r="C217" s="4" t="s">
        <v>164</v>
      </c>
    </row>
    <row r="218" spans="1:3">
      <c r="A218" s="4" t="s">
        <v>165</v>
      </c>
    </row>
    <row r="219" spans="1:3">
      <c r="A219" s="3" t="s">
        <v>3</v>
      </c>
      <c r="B219" s="4" t="s">
        <v>4</v>
      </c>
    </row>
    <row r="220" spans="1:3">
      <c r="A220" s="4" t="s">
        <v>26</v>
      </c>
      <c r="B220" s="4" t="s">
        <v>27</v>
      </c>
      <c r="C220" s="4" t="s">
        <v>16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7</v>
      </c>
    </row>
    <row r="2" spans="1:1">
      <c r="A2" s="4" t="s">
        <v>184</v>
      </c>
    </row>
    <row r="3" spans="1:1">
      <c r="A3" s="4" t="s">
        <v>185</v>
      </c>
    </row>
    <row r="4" spans="1:1">
      <c r="A4" s="4" t="s">
        <v>170</v>
      </c>
    </row>
    <row r="5" spans="1:1">
      <c r="A5" s="4" t="s">
        <v>1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184</v>
      </c>
    </row>
    <row r="6" spans="1:3">
      <c r="A6" s="3" t="s">
        <v>3</v>
      </c>
      <c r="B6" s="4" t="s">
        <v>4</v>
      </c>
    </row>
    <row r="7" spans="1:3">
      <c r="A7" s="4" t="s">
        <v>172</v>
      </c>
      <c r="B7" s="4" t="s">
        <v>173</v>
      </c>
      <c r="C7" s="4" t="s">
        <v>185</v>
      </c>
    </row>
    <row r="8" spans="1:3">
      <c r="A8" s="4" t="s">
        <v>174</v>
      </c>
      <c r="B8" s="4" t="s">
        <v>175</v>
      </c>
      <c r="C8" s="4" t="s">
        <v>170</v>
      </c>
    </row>
    <row r="9" spans="1:3">
      <c r="A9" s="4" t="s">
        <v>176</v>
      </c>
      <c r="B9" s="4" t="s">
        <v>177</v>
      </c>
      <c r="C9" s="4" t="s">
        <v>1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7</v>
      </c>
    </row>
    <row r="2" spans="1:1">
      <c r="A2" s="4" t="s">
        <v>186</v>
      </c>
    </row>
    <row r="3" spans="1:1">
      <c r="A3" s="4" t="s">
        <v>187</v>
      </c>
    </row>
    <row r="4" spans="1:1">
      <c r="A4" s="4" t="s">
        <v>170</v>
      </c>
    </row>
    <row r="5" spans="1:1">
      <c r="A5" s="4" t="s">
        <v>1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186</v>
      </c>
    </row>
    <row r="6" spans="1:3">
      <c r="A6" s="3" t="s">
        <v>3</v>
      </c>
      <c r="B6" s="4" t="s">
        <v>4</v>
      </c>
    </row>
    <row r="7" spans="1:3">
      <c r="A7" s="4" t="s">
        <v>172</v>
      </c>
      <c r="B7" s="4" t="s">
        <v>173</v>
      </c>
      <c r="C7" s="4" t="s">
        <v>187</v>
      </c>
    </row>
    <row r="8" spans="1:3">
      <c r="A8" s="4" t="s">
        <v>174</v>
      </c>
      <c r="B8" s="4" t="s">
        <v>175</v>
      </c>
      <c r="C8" s="4" t="s">
        <v>170</v>
      </c>
    </row>
    <row r="9" spans="1:3">
      <c r="A9" s="4" t="s">
        <v>176</v>
      </c>
      <c r="B9" s="4" t="s">
        <v>177</v>
      </c>
      <c r="C9" s="4" t="s">
        <v>1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7</v>
      </c>
    </row>
    <row r="2" spans="1:1">
      <c r="A2" s="4" t="s">
        <v>188</v>
      </c>
    </row>
    <row r="3" spans="1:1">
      <c r="A3" s="4" t="s">
        <v>189</v>
      </c>
    </row>
    <row r="4" spans="1:1">
      <c r="A4" s="4" t="s">
        <v>170</v>
      </c>
    </row>
    <row r="5" spans="1:1">
      <c r="A5" s="4" t="s">
        <v>17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188</v>
      </c>
    </row>
    <row r="6" spans="1:3">
      <c r="A6" s="3" t="s">
        <v>3</v>
      </c>
      <c r="B6" s="4" t="s">
        <v>4</v>
      </c>
    </row>
    <row r="7" spans="1:3">
      <c r="A7" s="4" t="s">
        <v>172</v>
      </c>
      <c r="B7" s="4" t="s">
        <v>173</v>
      </c>
      <c r="C7" s="4" t="s">
        <v>189</v>
      </c>
    </row>
    <row r="8" spans="1:3">
      <c r="A8" s="4" t="s">
        <v>174</v>
      </c>
      <c r="B8" s="4" t="s">
        <v>175</v>
      </c>
      <c r="C8" s="4" t="s">
        <v>170</v>
      </c>
    </row>
    <row r="9" spans="1:3">
      <c r="A9" s="4" t="s">
        <v>176</v>
      </c>
      <c r="B9" s="4" t="s">
        <v>177</v>
      </c>
      <c r="C9" s="4" t="s">
        <v>17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7</v>
      </c>
    </row>
    <row r="2" spans="1:1">
      <c r="A2" s="4" t="s">
        <v>168</v>
      </c>
    </row>
    <row r="3" spans="1:1">
      <c r="A3" s="4" t="s">
        <v>169</v>
      </c>
    </row>
    <row r="4" spans="1:1">
      <c r="A4" s="4" t="s">
        <v>170</v>
      </c>
    </row>
    <row r="5" spans="1:1">
      <c r="A5" s="4" t="s">
        <v>1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168</v>
      </c>
    </row>
    <row r="6" spans="1:3">
      <c r="A6" s="3" t="s">
        <v>3</v>
      </c>
      <c r="B6" s="4" t="s">
        <v>4</v>
      </c>
    </row>
    <row r="7" spans="1:3">
      <c r="A7" s="4" t="s">
        <v>172</v>
      </c>
      <c r="B7" s="4" t="s">
        <v>173</v>
      </c>
      <c r="C7" s="4" t="s">
        <v>169</v>
      </c>
    </row>
    <row r="8" spans="1:3">
      <c r="A8" s="4" t="s">
        <v>174</v>
      </c>
      <c r="B8" s="4" t="s">
        <v>175</v>
      </c>
      <c r="C8" s="4" t="s">
        <v>170</v>
      </c>
    </row>
    <row r="9" spans="1:3">
      <c r="A9" s="4" t="s">
        <v>176</v>
      </c>
      <c r="B9" s="4" t="s">
        <v>177</v>
      </c>
      <c r="C9" s="4" t="s">
        <v>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7</v>
      </c>
    </row>
    <row r="2" spans="1:1">
      <c r="A2" s="4" t="s">
        <v>178</v>
      </c>
    </row>
    <row r="3" spans="1:1">
      <c r="A3" s="4" t="s">
        <v>179</v>
      </c>
    </row>
    <row r="4" spans="1:1">
      <c r="A4" s="4" t="s">
        <v>170</v>
      </c>
    </row>
    <row r="5" spans="1:1">
      <c r="A5" s="4" t="s">
        <v>1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178</v>
      </c>
    </row>
    <row r="6" spans="1:3">
      <c r="A6" s="3" t="s">
        <v>3</v>
      </c>
      <c r="B6" s="4" t="s">
        <v>4</v>
      </c>
    </row>
    <row r="7" spans="1:3">
      <c r="A7" s="4" t="s">
        <v>172</v>
      </c>
      <c r="B7" s="4" t="s">
        <v>173</v>
      </c>
      <c r="C7" s="4" t="s">
        <v>179</v>
      </c>
    </row>
    <row r="8" spans="1:3">
      <c r="A8" s="4" t="s">
        <v>174</v>
      </c>
      <c r="B8" s="4" t="s">
        <v>175</v>
      </c>
      <c r="C8" s="4" t="s">
        <v>170</v>
      </c>
    </row>
    <row r="9" spans="1:3">
      <c r="A9" s="4" t="s">
        <v>176</v>
      </c>
      <c r="B9" s="4" t="s">
        <v>177</v>
      </c>
      <c r="C9" s="4" t="s">
        <v>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7</v>
      </c>
    </row>
    <row r="2" spans="1:1">
      <c r="A2" s="4" t="s">
        <v>180</v>
      </c>
    </row>
    <row r="3" spans="1:1">
      <c r="A3" s="4" t="s">
        <v>181</v>
      </c>
    </row>
    <row r="4" spans="1:1">
      <c r="A4" s="4" t="s">
        <v>170</v>
      </c>
    </row>
    <row r="5" spans="1:1">
      <c r="A5" s="4" t="s">
        <v>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180</v>
      </c>
    </row>
    <row r="6" spans="1:3">
      <c r="A6" s="3" t="s">
        <v>3</v>
      </c>
      <c r="B6" s="4" t="s">
        <v>4</v>
      </c>
    </row>
    <row r="7" spans="1:3">
      <c r="A7" s="4" t="s">
        <v>172</v>
      </c>
      <c r="B7" s="4" t="s">
        <v>173</v>
      </c>
      <c r="C7" s="4" t="s">
        <v>181</v>
      </c>
    </row>
    <row r="8" spans="1:3">
      <c r="A8" s="4" t="s">
        <v>174</v>
      </c>
      <c r="B8" s="4" t="s">
        <v>175</v>
      </c>
      <c r="C8" s="4" t="s">
        <v>170</v>
      </c>
    </row>
    <row r="9" spans="1:3">
      <c r="A9" s="4" t="s">
        <v>176</v>
      </c>
      <c r="B9" s="4" t="s">
        <v>177</v>
      </c>
      <c r="C9" s="4" t="s">
        <v>1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7</v>
      </c>
    </row>
    <row r="2" spans="1:1">
      <c r="A2" s="4" t="s">
        <v>182</v>
      </c>
    </row>
    <row r="3" spans="1:1">
      <c r="A3" s="4" t="s">
        <v>183</v>
      </c>
    </row>
    <row r="4" spans="1:1">
      <c r="A4" s="4" t="s">
        <v>170</v>
      </c>
    </row>
    <row r="5" spans="1:1">
      <c r="A5" s="4" t="s">
        <v>1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182</v>
      </c>
    </row>
    <row r="6" spans="1:3">
      <c r="A6" s="3" t="s">
        <v>3</v>
      </c>
      <c r="B6" s="4" t="s">
        <v>4</v>
      </c>
    </row>
    <row r="7" spans="1:3">
      <c r="A7" s="4" t="s">
        <v>172</v>
      </c>
      <c r="B7" s="4" t="s">
        <v>173</v>
      </c>
      <c r="C7" s="4" t="s">
        <v>183</v>
      </c>
    </row>
    <row r="8" spans="1:3">
      <c r="A8" s="4" t="s">
        <v>174</v>
      </c>
      <c r="B8" s="4" t="s">
        <v>175</v>
      </c>
      <c r="C8" s="4" t="s">
        <v>170</v>
      </c>
    </row>
    <row r="9" spans="1:3">
      <c r="A9" s="4" t="s">
        <v>176</v>
      </c>
      <c r="B9" s="4" t="s">
        <v>177</v>
      </c>
      <c r="C9" s="4" t="s">
        <v>1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56:56Z</dcterms:created>
  <dcterms:modified xmlns:dcterms="http://purl.org/dc/terms/" xmlns:xsi="http://www.w3.org/2001/XMLSchema-instance" xsi:type="dcterms:W3CDTF">2018-09-28T12:56:56Z</dcterms:modified>
</cp:coreProperties>
</file>